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LVIP Am" sheetId="2" state="visible" r:id="rId2"/>
    <sheet xmlns:r="http://schemas.openxmlformats.org/officeDocument/2006/relationships" name="Risk_Return Detail Data- LVIP 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Dec. 31,
		2017</t>
  </si>
  <si>
    <t>Registrant Name</t>
  </si>
  <si>
    <t>dei_EntityRegistrantName</t>
  </si>
  <si>
    <t>LINCOLN VARIABLE INSURANCE PRODUCTS TRUST</t>
  </si>
  <si>
    <t>Central Index Key</t>
  </si>
  <si>
    <t>dei_EntityCentralIndexKey</t>
  </si>
  <si>
    <t>0000914036</t>
  </si>
  <si>
    <t>Amendment Flag</t>
  </si>
  <si>
    <t>dei_AmendmentFlag</t>
  </si>
  <si>
    <t>false</t>
  </si>
  <si>
    <t>Document Creation Date</t>
  </si>
  <si>
    <t>dei_DocumentCreationDate</t>
  </si>
  <si>
    <t>Mar. 20,
		2019</t>
  </si>
  <si>
    <t>Document Effective Date</t>
  </si>
  <si>
    <t>dei_DocumentEffectiveDate</t>
  </si>
  <si>
    <t>Prospectus Date</t>
  </si>
  <si>
    <t>rr_ProspectusDate</t>
  </si>
  <si>
    <t>May 1,
		2018</t>
  </si>
  <si>
    <t>Entity Inv Company Type</t>
  </si>
  <si>
    <t>dei_EntityInvCompanyType</t>
  </si>
  <si>
    <t>N-1A</t>
  </si>
  <si>
    <t>May 01, 2018</t>
  </si>
  <si>
    <t xml:space="preserve"> LVIP American Century Select Mid Cap Managed Volatility Fund Supplement Dated March 20, 2019 to the Prospectus Dated May 1, 2018 This Supplement updates certain information in the Prospectus for the LVIP American Century Select Mid Cap Managed Volatility Fund (the Fund). You may obtain copies of the Funds Prospectus free of charge, upon request, by calling toll-free 1-800-4LINCOLN (454-6265) or at www.lfg.com/lvip. Revisions to the Prospectus for the Fund are effective May 1, 2019 I. At a meeting of the Board of Trustees (the "Board") of Lincoln Variable Insurance Products Trust on March 4-5, 2019, the Board approved the appointment of American Century Investment Management, Inc. as the new sub-adviser to the Fund. II. The following replaces the information under the section Fees and Expenses on page 1: This table describes the fees and expenses that you may pay if you buy and hold shares. This table does not reflect any variable contract expenses. If variable contract expenses were included, the expenses shown would be higher. Annual Fund Operating Expenses (Expenses that you pay each year as a percentage of the value of your investment) Standard Service Management Fee 0.75% 0.75% Distribution and/or Service (12b-1 fees) None 0.35% Other Expenses 1 0.09% 0.09% Total Annual Fund Operating Expenses 0.84% 1.19% 1 Example This example is intended to help you compare the cost of investing in the Fund with the cost of investing in other mutual funds. The example illustrates the hypothetical expenses that you would incur over the time periods indicated if you invest $10,000 in the Funds shares. The example also assumes that the Fund provides a return of 5% a year and that operating expenses remain the same. Your actual costs may be higher or lower than this example. This example does not reflect any variable contract expenses. If variable contract expenses were included, the expenses shown would be higher. The results apply whether or not you redeem your investment at the end of the given period. 1 year 3 years 5 years 10 years Standard Class $86 $268 $466 $1,037 Service Class $121 $378 $654 $1,443 III. The following replaces paragraphs 1 through 7 under Principal Investment Strategies on page 2: The Fund pursues its investment objective by investing in a portfolio of investments that provide exposure to securities of mid capitalization issuers, while seeking to control the level of portfolio volatility by employing an actively managed risk-management overlay. Lincoln Investment Advisors Corporation (Adviser) serves as the investment adviser to the Fund. The Adviser has selected American Century Investment Management, Inc. (American Century or Sub-Adviser) to serve as the Funds sub-adviser. The Sub-Adviser is responsible for the day-to-day management of the portion of the Funds assets that the Adviser allocates to the Sub-Adviser. The Adviser may change the allocation at any time, in its sole discretion, and the percentage of the Sub-Advisers share of the Funds assets may change over time. Mid Cap Value Strategy. ® ® Though market capitalization may change from time to time, as of March 15, 2019, the capitalization range of the Russell 3000 ® ® In selecting stocks for the Fund, the portfolio managers look for companies whose stock price may not reflect the companys value. The portfolio managers attempt to purchase the stocks of these undervalued companies and hold each stock until the price has increased to, or is higher than, a level the portfolio managers believe more accurately reflects the fair value of the company. The Fund may invest a portion of its assets in foreign securities when these securities meet the portfolio managers standards of selection. Capital Appreciation Strategy . The Fund will usually purchase common stocks of companies that are medium-sized at the time of purchase, but it will purchase securities of smaller- and larger-sized companies as well. Also, although the portfolio managers intend to invest the funds assets primarily in U.S. securities, the Fund may invest in securities of foreign companies when these securities meet the portfolio managers standards of selection. The Fund intends to allocate to 80% of the portion of the Funds assets not subject to the overlay to its Mid Cap Value Strategy and 20% of the portion of the Funds assets not subject to the overlay to the Capital Appreciation Strategy. The allocation to each strategy may change at the discretion of the Adviser. </t>
  </si>
  <si>
    <t>Supplement to Prospectus [Text Block]</t>
  </si>
  <si>
    <t>rr_SupplementToProspectusTextBlock</t>
  </si>
  <si>
    <t>LVIP American Century Select Mid Cap Managed Volatil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2"/>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2T17:08:34Z</dcterms:created>
  <dcterms:modified xmlns:dcterms="http://purl.org/dc/terms/" xmlns:xsi="http://www.w3.org/2001/XMLSchema-instance" xsi:type="dcterms:W3CDTF">2019-03-22T17:08:34Z</dcterms:modified>
</cp:coreProperties>
</file>